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32">
  <si>
    <t>Label</t>
  </si>
  <si>
    <t>Element</t>
  </si>
  <si>
    <t>Value</t>
  </si>
  <si>
    <t>Risk/Return:</t>
  </si>
  <si>
    <t>rr_RiskReturnAbstract</t>
  </si>
  <si>
    <t>Document Type</t>
  </si>
  <si>
    <t>dei_DocumentType</t>
  </si>
  <si>
    <t>497</t>
  </si>
  <si>
    <t>Document Period End Date</t>
  </si>
  <si>
    <t>dei_DocumentPeriodEndDate</t>
  </si>
  <si>
    <t>Oct. 31,
		2019</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May 20,
		2020</t>
  </si>
  <si>
    <t>Document Effective Date</t>
  </si>
  <si>
    <t>dei_DocumentEffectiveDate</t>
  </si>
  <si>
    <t>Prospectus Date</t>
  </si>
  <si>
    <t>rr_ProspectusDate</t>
  </si>
  <si>
    <t>Mar. 1,
		2020</t>
  </si>
  <si>
    <t>Entity Inv Company Type</t>
  </si>
  <si>
    <t>dei_EntityInvCompanyType</t>
  </si>
  <si>
    <t>N-1A</t>
  </si>
  <si>
    <t>Mar. 01, 2020</t>
  </si>
  <si>
    <t>J.P. MORGAN SPECIALTY FUNDS JPMorgan Research Market Neutral Fund (the Fund) (All Share Classes) (a series of JPMorgan Trust I) Supplement dated May 20, 2020 to the Summary Prospectuses, Prospectus and Statement of Additional Information dated March 1, 2020, as supplemented Conversion of Class L Shares to Class I Shares. Reduction of Investment Advisory Fee and Changes to the Funds Expense Limitation Agreement On the Effective Date, the Annual Fund Operating Expenses and Example tables in the Funds Summary Prospectuses and Prospectus will be deleted in their entirety and replaced with the corresponding tables below: Class A, Class C and Class I Shares ANNUAL FUND OPERATING EXPENSES (Expenses that you pay each year as a percentage of the value of your investment) Class A Class C Class I Management Fees 1 0.35 % 0.35 % 0.35 % Distribution (Rule 12b-1) Fees 0.25 0.75 NONE Other Expenses 3.07 3.04 3.02 Dividend Expense on Short Sales 2.47 2.47 2.47 Service Fees 0.25 0.25 0.25 Remainder of Other Expenses 2 0.35 0.32 0.30 Acquired Fund (Underlying Fund) Fees and Expenses 0.03 0.03 0.03 Total Annual Fund Operating Expenses 3.70 4.17 3.40 Fee Waivers and/or Expense Reimbursements 3 (0.28 ) (0.25 ) (0.24 ) Total Annual Fund Operating Expenses after Fee Waivers 3 3.42 3.92 3.16 1 Management Fees have been restated to reflect current fees. 2 Remainder of Other Expenses has been calculated based on the actual other expenses incurred in the most recent fiscal year, except that these expenses have been adjusted to reflect the contractual change in management fee effective 6/1/20. 3 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95%, 1.45% and 0.69% of the average daily net assets of Class A, Class C and Class I Shares, respectively. With respect to Class A and Class C Shares, these waivers are in effect through 5/31/21, at which time it will be determined whether such waivers will be renewed or revised. With respect to Class I Shares, these waivers are in effect through 5/31/22, at which time it will be determined whether such waivers will be renewed or revised.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5/31/21,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5/31/21 for Class A and Class C Shares, and through 5/31/22 for Class I Shares. Your actual costs may be higher or lower. IF YOU SELL YOUR SHARES, YOUR COST WOULD BE: 1 Year 3 Years 5 Years 10 Years CLASS A SHARES ($) 852 1,573 2,314 4,250 CLASS C SHARES ($) 494 1,244 2,108 4,332 CLASS I SHARES ($) 319 999 1,727 3,652 IF YOU DO NOT SELL YOUR SHARES, YOUR COST WOULD BE: 1 Year 3 Years 5 Years 10 Years CLASS A SHARES ($) 852 1,573 2,314 4,250 CLASS C SHARES ($) 394 1,244 2,108 4,332 CLASS I SHARES ($) 319 999 1,727 3,652 Class L Shares ANNUAL FUND OPERATING EXPENSES (Expenses that you pay each year as a percentage of the value of your investment) Class L Management Fees 1 0.35 % Distribution (Rule 12b-1) Fees NONE Other Expenses 2.83 Dividend Expense on Short Sales 2.47 Service Fees 0.10 Remainder of Other Expenses 2 0.26 Acquired Fund (Underlying Fund) Fees and Expenses 0.03 Total Annual Fund Operating Expenses 3 3.21 1 Management Fees have been restated to reflect current fees. 2 Remainder of Other Expenses has been calculated based on the actual other expenses incurred in the most recent fiscal year, except that these expenses have been adjusted to reflect the contractual change in management fee effective 6/1/20. 3 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85% of the average daily net assets of the Class L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2/28/21,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8/21 and total annual fund operating expenses thereafter. Your actual costs may be higher or lower. WHETHER OR NOT YOU SELL YOUR SHARES, YOUR COST WOULD BE: 1 Year 3 Years 5 Years 10 Years CLASS L SHARES ($) 324 989 1,678 3,512 INVESTORS SHOULD RETAIN THIS SUPPLEMENT WITH THE SUMMARY PROSPECTUSES, PROSPECTUS AND STATEMENT OF ADDITIONAL INFORMATION FOR FUTURE REFERENCE</t>
  </si>
  <si>
    <t>Supplement to Prospectus [Text Block]</t>
  </si>
  <si>
    <t>rr_SupplementToProspectusTextBlock</t>
  </si>
  <si>
    <t>A, C, I Shares | JPMorgan Research Market Neutral Fund</t>
  </si>
  <si>
    <t>J.P. MORGAN SPECIALTY FUNDS JPMorgan Research Market Neutral Fund (the Fund) (All Share Classes) (a series of JPMorgan Trust I) Supplement dated May 20, 2020 to the Summary Prospectuses, Prospectus and Statement of Additional Information dated March 1, 2020, as supplemented Conversion of Class L Shares to Class I Shares. Reduction of Investment Advisory Fee and Changes to the Funds Expense Limitation Agreement On the Effective Date, the Annual Fund Operating Expenses and Example tables in the Funds Summary Prospectuses and Prospectus will be deleted in their entirety and replaced with the corresponding tables below: Class A, Class C and Class I Shares ANNUAL FUND OPERATING EXPENSES (Expenses that you pay each year as a percentage of the value of your investment) Class A Class C Class I Management Fees 1 0.35 % 0.35 % 0.35 % Distribution (Rule 12b-1) Fees 0.25 0.75 NONE Other Expenses 3.07 3.04 3.02 Dividend Expense on Short Sales 2.47 2.47 2.47 Service Fees 0.25 0.25 0.25 Remainder of Other Expenses 2 0.35 0.32 0.30 Acquired Fund (Underlying Fund) Fees and Expenses 0.03 0.03 0.03 Total Annual Fund Operating Expenses 3.70 4.17 3.40 Fee Waivers and/or Expense Reimbursements 3 (0.28 ) (0.25 ) (0.24 ) Total Annual Fund Operating Expenses after Fee Waivers 3 3.42 3.92 3.16 1 Management Fees have been restated to reflect current fees. 2 Remainder of Other Expenses has been calculated based on the actual other expenses incurred in the most recent fiscal year, except that these expenses have been adjusted to reflect the contractual change in management fee effective 6/1/20. 3 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95%, 1.45% and 0.69% of the average daily net assets of Class A, Class C and Class I Shares, respectively. With respect to Class A and Class C Shares, these waivers are in effect through 5/31/21, at which time it will be determined whether such waivers will be renewed or revised. With respect to Class I Shares, these waivers are in effect through 5/31/22, at which time it will be determined whether such waivers will be renewed or revised.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5/31/21,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5/31/21 for Class A and Class C Shares, and through 5/31/22 for Class I Shares. Your actual costs may be higher or lower. IF YOU SELL YOUR SHARES, YOUR COST WOULD BE: 1 Year 3 Years 5 Years 10 Years CLASS A SHARES ($) 852 1,573 2,314 4,250 CLASS C SHARES ($) 494 1,244 2,108 4,332 CLASS I SHARES ($) 319 999 1,727 3,652 IF YOU DO NOT SELL YOUR SHARES, YOUR COST WOULD BE: 1 Year 3 Years 5 Years 10 Years CLASS A SHARES ($) 852 1,573 2,314 4,250 CLASS C SHARES ($) 394 1,244 2,108 4,332 CLASS I SHARES ($) 319 999 1,727 3,652 INVESTORS SHOULD RETAIN THIS SUPPLEMENT WITH THE SUMMARY PROSPECTUSES, PROSPECTUS AND STATEMENT OF ADDITIONAL INFORMATION FOR FUTURE REFERENCE</t>
  </si>
  <si>
    <t>Operating Expenses Caption [Text]</t>
  </si>
  <si>
    <t>rr_OperatingExpensesCaption</t>
  </si>
  <si>
    <t>ANNUAL FUND OPERATING EXPENSES (Expenses that you pay each year as a percentage of the value of your investment)</t>
  </si>
  <si>
    <t>Expenses Restated to Reflect Current [Text]</t>
  </si>
  <si>
    <t>rr_ExpensesRestatedToReflectCurrent</t>
  </si>
  <si>
    <t>Management Fees have been restated to reflect current fees. &amp;#8220;Remainder of Other Expenses&amp;#8221; has been calculated based on the actual other expenses incurred in the most recent fiscal year, except that these expenses have been adjusted to reflect the contractual change in management fee effective 6/1/20.</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amp;#8217;s operating expenses are equal to the total annual fund operating expenses after fee waivers and expense reimbursements shown in the fee table through 5/31/21 for Class A and Class C Shares, and through 5/31/22 for Class I Shares. Your actual costs may be higher or lower.</t>
  </si>
  <si>
    <t>Expense Example by, Year, Caption [Text]</t>
  </si>
  <si>
    <t>rr_ExpenseExampleByYearCaption</t>
  </si>
  <si>
    <t>IF YOU SELL YOUR SHARES, YOUR COST WOULD BE:</t>
  </si>
  <si>
    <t>Expense Example, No Redemption, By Year, Caption [Text]</t>
  </si>
  <si>
    <t>rr_ExpenseExampleNoRedemptionByYearCaption</t>
  </si>
  <si>
    <t>IF YOU DO NOT SELL YOUR SHARES, YOUR COST WOULD BE:</t>
  </si>
  <si>
    <t>A, C, I Shares | JPMorgan Research Market Neutral Fund | Class A</t>
  </si>
  <si>
    <t>Management Fees</t>
  </si>
  <si>
    <t>rr_ManagementFeesOverAssets</t>
  </si>
  <si>
    <t>0.35%</t>
  </si>
  <si>
    <t>[1]</t>
  </si>
  <si>
    <t>Distribution (Rule 12b-1) Fees</t>
  </si>
  <si>
    <t>rr_DistributionAndService12b1FeesOverAssets</t>
  </si>
  <si>
    <t>0.25%</t>
  </si>
  <si>
    <t>Dividend Expense on Short Sales</t>
  </si>
  <si>
    <t>rr_Component1OtherExpensesOverAssets</t>
  </si>
  <si>
    <t>2.47%</t>
  </si>
  <si>
    <t>Service Fees</t>
  </si>
  <si>
    <t>rr_Component2OtherExpensesOverAssets</t>
  </si>
  <si>
    <t>Remainder of Other Expenses</t>
  </si>
  <si>
    <t>rr_Component3OtherExpensesOverAssets</t>
  </si>
  <si>
    <t>[2]</t>
  </si>
  <si>
    <t>Other Expenses</t>
  </si>
  <si>
    <t>rr_OtherExpensesOverAssets</t>
  </si>
  <si>
    <t>3.07%</t>
  </si>
  <si>
    <t>Acquired Fund (Underlying Fund) Fees and Expenses</t>
  </si>
  <si>
    <t>rr_AcquiredFundFeesAndExpensesOverAssets</t>
  </si>
  <si>
    <t>0.03%</t>
  </si>
  <si>
    <t>Total Annual Fund Operating Expenses</t>
  </si>
  <si>
    <t>rr_ExpensesOverAssets</t>
  </si>
  <si>
    <t>3.70%</t>
  </si>
  <si>
    <t>Fee Waivers and/or Expense Reimbursements</t>
  </si>
  <si>
    <t>rr_FeeWaiverOrReimbursementOverAssets</t>
  </si>
  <si>
    <t>(0.28%)</t>
  </si>
  <si>
    <t>[3]</t>
  </si>
  <si>
    <t>Total Annual Fund Operating Expenses after Fee Waivers and/or Expense Reimbursements</t>
  </si>
  <si>
    <t>rr_NetExpensesOverAssets</t>
  </si>
  <si>
    <t>3.42%</t>
  </si>
  <si>
    <t>Fee Waiver or Reimbursement over Assets, Date of Termination</t>
  </si>
  <si>
    <t>rr_FeeWaiverOrReimbursementOverAssetsDateOfTermination</t>
  </si>
  <si>
    <t>5/31/21</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A, C, I Shares | JPMorgan Research Market Neutral Fund | Class C</t>
  </si>
  <si>
    <t>0.75%</t>
  </si>
  <si>
    <t>0.32%</t>
  </si>
  <si>
    <t>3.04%</t>
  </si>
  <si>
    <t>4.17%</t>
  </si>
  <si>
    <t>(0.25%)</t>
  </si>
  <si>
    <t>3.92%</t>
  </si>
  <si>
    <t>A, C, I Shares | JPMorgan Research Market Neutral Fund | Class I</t>
  </si>
  <si>
    <t xml:space="preserve">none
				</t>
  </si>
  <si>
    <t>0.30%</t>
  </si>
  <si>
    <t>3.02%</t>
  </si>
  <si>
    <t>3.40%</t>
  </si>
  <si>
    <t>(0.24%)</t>
  </si>
  <si>
    <t>3.16%</t>
  </si>
  <si>
    <t>5/31/22</t>
  </si>
  <si>
    <t>L Shares | JPMorgan Research Market Neutral Fund</t>
  </si>
  <si>
    <t>J.P. MORGAN SPECIALTY FUNDS JPMorgan Research Market Neutral Fund (the Fund) (All Share Classes) (a series of JPMorgan Trust I) Supplement dated May 20, 2020 to the Summary Prospectuses, Prospectus and Statement of Additional Information dated March 1, 2020, as supplemented Conversion of Class L Shares to Class I Shares. Reduction of Investment Advisory Fee and Changes to the Funds Expense Limitation Agreement On the Effective Date, the Annual Fund Operating Expenses and Example tables in the Funds Summary Prospectuses and Prospectus will be deleted in their entirety and replaced with the corresponding tables below: Class L Shares ANNUAL FUND OPERATING EXPENSES (Expenses that you pay each year as a percentage of the value of your investment) Class L Management Fees 1 0.35 % Distribution (Rule 12b-1) Fees NONE Other Expenses 2.83 Dividend Expense on Short Sales 2.47 Service Fees 0.10 Remainder of Other Expenses 2 0.26 Acquired Fund (Underlying Fund) Fees and Expenses 0.03 Total Annual Fund Operating Expenses 3 3.21 1 Management Fees have been restated to reflect current fees. 2 Remainder of Other Expenses has been calculated based on the actual other expenses incurred in the most recent fiscal year, except that these expenses have been adjusted to reflect the contractual change in management fee effective 6/1/20. 3 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85% of the average daily net assets of the Class L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2/28/21,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8/21 and total annual fund operating expenses thereafter. Your actual costs may be higher or lower. WHETHER OR NOT YOU SELL YOUR SHARES, YOUR COST WOULD BE: 1 Year 3 Years 5 Years 10 Years CLASS L SHARES ($) 324 989 1,678 3,512 INVESTORS SHOULD RETAIN THIS SUPPLEMENT WITH THE SUMMARY PROSPECTUSES, PROSPECTUS AND STATEMENT OF ADDITIONAL INFORMATION FOR FUTURE REFERENCE</t>
  </si>
  <si>
    <t>2/28/21</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amp;#8217;s operating expenses are equal to the total annual fund operating expenses after fee waivers and expense reimbursements shown in the fee table through 2/28/21 and total annual fund operating expenses thereafter. Your actual costs may be higher or lower.</t>
  </si>
  <si>
    <t>WHETHER OR NOT YOU SELL YOUR SHARES, YOUR COST WOULD BE:</t>
  </si>
  <si>
    <t>L Shares | JPMorgan Research Market Neutral Fund | Class L</t>
  </si>
  <si>
    <t>0.10%</t>
  </si>
  <si>
    <t>0.26%</t>
  </si>
  <si>
    <t>2.83%</t>
  </si>
  <si>
    <t>3.21%</t>
  </si>
  <si>
    <t>[4]</t>
  </si>
  <si>
    <t>Management Fees have been restated to reflect current fees.</t>
  </si>
  <si>
    <t>“Remainder of Other Expenses” has been calculated based on the actual other expenses incurred in the most recent fiscal year, except that these expenses have been adjusted to reflect the contractual change in management fee effective 6/1/20.</t>
  </si>
  <si>
    <t>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95%, 1.45% and 0.69% of the average daily net assets of Class A, Class C and Class I Shares, respectively. With respect to Class A and Class C Shares, these waivers are in effect through 5/31/21, at which time it will be determined whether such waivers will be renewed or revised. With respect to Class I Shares, these waivers are in effect through 5/31/22, at which time it will be determined whether such waivers will be renewed or revised.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5/31/21,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i>
    <t>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85% of the average daily net assets of the Class L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2/28/21,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6</v>
      </c>
    </row>
    <row r="9" spans="1:4">
      <c r="A9" s="4" t="s">
        <v>37</v>
      </c>
      <c r="B9" s="4" t="s">
        <v>38</v>
      </c>
      <c r="C9" s="4" t="s">
        <v>39</v>
      </c>
    </row>
    <row r="10" spans="1:4">
      <c r="A10" s="4" t="s">
        <v>40</v>
      </c>
      <c r="B10" s="4" t="s">
        <v>41</v>
      </c>
      <c r="C10" s="4" t="s">
        <v>42</v>
      </c>
    </row>
    <row r="11" spans="1:4">
      <c r="A11" s="4" t="s">
        <v>43</v>
      </c>
      <c r="B11" s="4" t="s">
        <v>44</v>
      </c>
      <c r="C11" s="4" t="s">
        <v>45</v>
      </c>
    </row>
    <row r="12" spans="1:4">
      <c r="A12" s="4" t="s">
        <v>46</v>
      </c>
      <c r="B12" s="4" t="s">
        <v>47</v>
      </c>
      <c r="C12" s="4" t="s">
        <v>48</v>
      </c>
    </row>
    <row r="13" spans="1:4">
      <c r="A13" s="4" t="s">
        <v>49</v>
      </c>
      <c r="B13" s="4" t="s">
        <v>50</v>
      </c>
      <c r="C13" s="4" t="s">
        <v>51</v>
      </c>
    </row>
    <row r="14" spans="1:4">
      <c r="A14" s="4" t="s">
        <v>52</v>
      </c>
      <c r="B14" s="4" t="s">
        <v>53</v>
      </c>
      <c r="C14" s="4" t="s">
        <v>54</v>
      </c>
    </row>
    <row r="15" spans="1:4">
      <c r="A15" s="4" t="s">
        <v>55</v>
      </c>
    </row>
    <row r="16" spans="1:4">
      <c r="A16" s="3" t="s">
        <v>3</v>
      </c>
      <c r="B16" s="4" t="s">
        <v>4</v>
      </c>
    </row>
    <row r="17" spans="1:4">
      <c r="A17" s="4" t="s">
        <v>56</v>
      </c>
      <c r="B17" s="4" t="s">
        <v>57</v>
      </c>
      <c r="C17" s="4" t="s">
        <v>58</v>
      </c>
      <c r="D17" s="4" t="s">
        <v>59</v>
      </c>
    </row>
    <row r="18" spans="1:4">
      <c r="A18" s="4" t="s">
        <v>60</v>
      </c>
      <c r="B18" s="4" t="s">
        <v>61</v>
      </c>
      <c r="C18" s="4" t="s">
        <v>62</v>
      </c>
    </row>
    <row r="19" spans="1:4">
      <c r="A19" s="4" t="s">
        <v>63</v>
      </c>
      <c r="B19" s="4" t="s">
        <v>64</v>
      </c>
      <c r="C19" s="4" t="s">
        <v>65</v>
      </c>
    </row>
    <row r="20" spans="1:4">
      <c r="A20" s="4" t="s">
        <v>66</v>
      </c>
      <c r="B20" s="4" t="s">
        <v>67</v>
      </c>
      <c r="C20" s="4" t="s">
        <v>62</v>
      </c>
    </row>
    <row r="21" spans="1:4">
      <c r="A21" s="4" t="s">
        <v>68</v>
      </c>
      <c r="B21" s="4" t="s">
        <v>69</v>
      </c>
      <c r="C21" s="4" t="s">
        <v>58</v>
      </c>
      <c r="D21" s="4" t="s">
        <v>70</v>
      </c>
    </row>
    <row r="22" spans="1:4">
      <c r="A22" s="4" t="s">
        <v>71</v>
      </c>
      <c r="B22" s="4" t="s">
        <v>72</v>
      </c>
      <c r="C22" s="4" t="s">
        <v>73</v>
      </c>
    </row>
    <row r="23" spans="1:4">
      <c r="A23" s="4" t="s">
        <v>74</v>
      </c>
      <c r="B23" s="4" t="s">
        <v>75</v>
      </c>
      <c r="C23" s="4" t="s">
        <v>76</v>
      </c>
    </row>
    <row r="24" spans="1:4">
      <c r="A24" s="4" t="s">
        <v>77</v>
      </c>
      <c r="B24" s="4" t="s">
        <v>78</v>
      </c>
      <c r="C24" s="4" t="s">
        <v>79</v>
      </c>
    </row>
    <row r="25" spans="1:4">
      <c r="A25" s="4" t="s">
        <v>80</v>
      </c>
      <c r="B25" s="4" t="s">
        <v>81</v>
      </c>
      <c r="C25" s="4" t="s">
        <v>82</v>
      </c>
      <c r="D25" s="4" t="s">
        <v>83</v>
      </c>
    </row>
    <row r="26" spans="1:4">
      <c r="A26" s="4" t="s">
        <v>84</v>
      </c>
      <c r="B26" s="4" t="s">
        <v>85</v>
      </c>
      <c r="C26" s="4" t="s">
        <v>86</v>
      </c>
      <c r="D26" s="4" t="s">
        <v>83</v>
      </c>
    </row>
    <row r="27" spans="1:4">
      <c r="A27" s="4" t="s">
        <v>87</v>
      </c>
      <c r="B27" s="4" t="s">
        <v>88</v>
      </c>
      <c r="C27" s="4" t="s">
        <v>89</v>
      </c>
    </row>
    <row r="28" spans="1:4">
      <c r="A28" s="4" t="s">
        <v>90</v>
      </c>
      <c r="B28" s="4" t="s">
        <v>91</v>
      </c>
      <c r="C28" s="5" t="n">
        <v>852</v>
      </c>
    </row>
    <row r="29" spans="1:4">
      <c r="A29" s="4" t="s">
        <v>92</v>
      </c>
      <c r="B29" s="4" t="s">
        <v>93</v>
      </c>
      <c r="C29" s="6" t="n">
        <v>1573</v>
      </c>
    </row>
    <row r="30" spans="1:4">
      <c r="A30" s="4" t="s">
        <v>94</v>
      </c>
      <c r="B30" s="4" t="s">
        <v>95</v>
      </c>
      <c r="C30" s="6" t="n">
        <v>2314</v>
      </c>
    </row>
    <row r="31" spans="1:4">
      <c r="A31" s="4" t="s">
        <v>96</v>
      </c>
      <c r="B31" s="4" t="s">
        <v>97</v>
      </c>
      <c r="C31" s="6" t="n">
        <v>4250</v>
      </c>
    </row>
    <row r="32" spans="1:4">
      <c r="A32" s="4" t="s">
        <v>90</v>
      </c>
      <c r="B32" s="4" t="s">
        <v>98</v>
      </c>
      <c r="C32" s="6" t="n">
        <v>852</v>
      </c>
    </row>
    <row r="33" spans="1:4">
      <c r="A33" s="4" t="s">
        <v>92</v>
      </c>
      <c r="B33" s="4" t="s">
        <v>99</v>
      </c>
      <c r="C33" s="6" t="n">
        <v>1573</v>
      </c>
    </row>
    <row r="34" spans="1:4">
      <c r="A34" s="4" t="s">
        <v>94</v>
      </c>
      <c r="B34" s="4" t="s">
        <v>100</v>
      </c>
      <c r="C34" s="6" t="n">
        <v>2314</v>
      </c>
    </row>
    <row r="35" spans="1:4">
      <c r="A35" s="4" t="s">
        <v>96</v>
      </c>
      <c r="B35" s="4" t="s">
        <v>101</v>
      </c>
      <c r="C35" s="5" t="n">
        <v>4250</v>
      </c>
    </row>
    <row r="36" spans="1:4">
      <c r="A36" s="4" t="s">
        <v>102</v>
      </c>
    </row>
    <row r="37" spans="1:4">
      <c r="A37" s="3" t="s">
        <v>3</v>
      </c>
      <c r="B37" s="4" t="s">
        <v>4</v>
      </c>
    </row>
    <row r="38" spans="1:4">
      <c r="A38" s="4" t="s">
        <v>56</v>
      </c>
      <c r="B38" s="4" t="s">
        <v>57</v>
      </c>
      <c r="C38" s="4" t="s">
        <v>58</v>
      </c>
      <c r="D38" s="4" t="s">
        <v>59</v>
      </c>
    </row>
    <row r="39" spans="1:4">
      <c r="A39" s="4" t="s">
        <v>60</v>
      </c>
      <c r="B39" s="4" t="s">
        <v>61</v>
      </c>
      <c r="C39" s="4" t="s">
        <v>103</v>
      </c>
    </row>
    <row r="40" spans="1:4">
      <c r="A40" s="4" t="s">
        <v>63</v>
      </c>
      <c r="B40" s="4" t="s">
        <v>64</v>
      </c>
      <c r="C40" s="4" t="s">
        <v>65</v>
      </c>
    </row>
    <row r="41" spans="1:4">
      <c r="A41" s="4" t="s">
        <v>66</v>
      </c>
      <c r="B41" s="4" t="s">
        <v>67</v>
      </c>
      <c r="C41" s="4" t="s">
        <v>62</v>
      </c>
    </row>
    <row r="42" spans="1:4">
      <c r="A42" s="4" t="s">
        <v>68</v>
      </c>
      <c r="B42" s="4" t="s">
        <v>69</v>
      </c>
      <c r="C42" s="4" t="s">
        <v>104</v>
      </c>
      <c r="D42" s="4" t="s">
        <v>70</v>
      </c>
    </row>
    <row r="43" spans="1:4">
      <c r="A43" s="4" t="s">
        <v>71</v>
      </c>
      <c r="B43" s="4" t="s">
        <v>72</v>
      </c>
      <c r="C43" s="4" t="s">
        <v>105</v>
      </c>
    </row>
    <row r="44" spans="1:4">
      <c r="A44" s="4" t="s">
        <v>74</v>
      </c>
      <c r="B44" s="4" t="s">
        <v>75</v>
      </c>
      <c r="C44" s="4" t="s">
        <v>76</v>
      </c>
    </row>
    <row r="45" spans="1:4">
      <c r="A45" s="4" t="s">
        <v>77</v>
      </c>
      <c r="B45" s="4" t="s">
        <v>78</v>
      </c>
      <c r="C45" s="4" t="s">
        <v>106</v>
      </c>
    </row>
    <row r="46" spans="1:4">
      <c r="A46" s="4" t="s">
        <v>80</v>
      </c>
      <c r="B46" s="4" t="s">
        <v>81</v>
      </c>
      <c r="C46" s="4" t="s">
        <v>107</v>
      </c>
      <c r="D46" s="4" t="s">
        <v>83</v>
      </c>
    </row>
    <row r="47" spans="1:4">
      <c r="A47" s="4" t="s">
        <v>84</v>
      </c>
      <c r="B47" s="4" t="s">
        <v>85</v>
      </c>
      <c r="C47" s="4" t="s">
        <v>108</v>
      </c>
      <c r="D47" s="4" t="s">
        <v>83</v>
      </c>
    </row>
    <row r="48" spans="1:4">
      <c r="A48" s="4" t="s">
        <v>87</v>
      </c>
      <c r="B48" s="4" t="s">
        <v>88</v>
      </c>
      <c r="C48" s="4" t="s">
        <v>89</v>
      </c>
    </row>
    <row r="49" spans="1:4">
      <c r="A49" s="4" t="s">
        <v>90</v>
      </c>
      <c r="B49" s="4" t="s">
        <v>91</v>
      </c>
      <c r="C49" s="5" t="n">
        <v>494</v>
      </c>
    </row>
    <row r="50" spans="1:4">
      <c r="A50" s="4" t="s">
        <v>92</v>
      </c>
      <c r="B50" s="4" t="s">
        <v>93</v>
      </c>
      <c r="C50" s="6" t="n">
        <v>1244</v>
      </c>
    </row>
    <row r="51" spans="1:4">
      <c r="A51" s="4" t="s">
        <v>94</v>
      </c>
      <c r="B51" s="4" t="s">
        <v>95</v>
      </c>
      <c r="C51" s="6" t="n">
        <v>2108</v>
      </c>
    </row>
    <row r="52" spans="1:4">
      <c r="A52" s="4" t="s">
        <v>96</v>
      </c>
      <c r="B52" s="4" t="s">
        <v>97</v>
      </c>
      <c r="C52" s="6" t="n">
        <v>4332</v>
      </c>
    </row>
    <row r="53" spans="1:4">
      <c r="A53" s="4" t="s">
        <v>90</v>
      </c>
      <c r="B53" s="4" t="s">
        <v>98</v>
      </c>
      <c r="C53" s="6" t="n">
        <v>394</v>
      </c>
    </row>
    <row r="54" spans="1:4">
      <c r="A54" s="4" t="s">
        <v>92</v>
      </c>
      <c r="B54" s="4" t="s">
        <v>99</v>
      </c>
      <c r="C54" s="6" t="n">
        <v>1244</v>
      </c>
    </row>
    <row r="55" spans="1:4">
      <c r="A55" s="4" t="s">
        <v>94</v>
      </c>
      <c r="B55" s="4" t="s">
        <v>100</v>
      </c>
      <c r="C55" s="6" t="n">
        <v>2108</v>
      </c>
    </row>
    <row r="56" spans="1:4">
      <c r="A56" s="4" t="s">
        <v>96</v>
      </c>
      <c r="B56" s="4" t="s">
        <v>101</v>
      </c>
      <c r="C56" s="5" t="n">
        <v>4332</v>
      </c>
    </row>
    <row r="57" spans="1:4">
      <c r="A57" s="4" t="s">
        <v>109</v>
      </c>
    </row>
    <row r="58" spans="1:4">
      <c r="A58" s="3" t="s">
        <v>3</v>
      </c>
      <c r="B58" s="4" t="s">
        <v>4</v>
      </c>
    </row>
    <row r="59" spans="1:4">
      <c r="A59" s="4" t="s">
        <v>56</v>
      </c>
      <c r="B59" s="4" t="s">
        <v>57</v>
      </c>
      <c r="C59" s="4" t="s">
        <v>58</v>
      </c>
      <c r="D59" s="4" t="s">
        <v>59</v>
      </c>
    </row>
    <row r="60" spans="1:4">
      <c r="A60" s="4" t="s">
        <v>60</v>
      </c>
      <c r="B60" s="4" t="s">
        <v>61</v>
      </c>
      <c r="C60" s="4" t="s">
        <v>110</v>
      </c>
    </row>
    <row r="61" spans="1:4">
      <c r="A61" s="4" t="s">
        <v>63</v>
      </c>
      <c r="B61" s="4" t="s">
        <v>64</v>
      </c>
      <c r="C61" s="4" t="s">
        <v>65</v>
      </c>
    </row>
    <row r="62" spans="1:4">
      <c r="A62" s="4" t="s">
        <v>66</v>
      </c>
      <c r="B62" s="4" t="s">
        <v>67</v>
      </c>
      <c r="C62" s="4" t="s">
        <v>62</v>
      </c>
    </row>
    <row r="63" spans="1:4">
      <c r="A63" s="4" t="s">
        <v>68</v>
      </c>
      <c r="B63" s="4" t="s">
        <v>69</v>
      </c>
      <c r="C63" s="4" t="s">
        <v>111</v>
      </c>
      <c r="D63" s="4" t="s">
        <v>70</v>
      </c>
    </row>
    <row r="64" spans="1:4">
      <c r="A64" s="4" t="s">
        <v>71</v>
      </c>
      <c r="B64" s="4" t="s">
        <v>72</v>
      </c>
      <c r="C64" s="4" t="s">
        <v>112</v>
      </c>
    </row>
    <row r="65" spans="1:4">
      <c r="A65" s="4" t="s">
        <v>74</v>
      </c>
      <c r="B65" s="4" t="s">
        <v>75</v>
      </c>
      <c r="C65" s="4" t="s">
        <v>76</v>
      </c>
    </row>
    <row r="66" spans="1:4">
      <c r="A66" s="4" t="s">
        <v>77</v>
      </c>
      <c r="B66" s="4" t="s">
        <v>78</v>
      </c>
      <c r="C66" s="4" t="s">
        <v>113</v>
      </c>
      <c r="D66" s="4" t="s">
        <v>83</v>
      </c>
    </row>
    <row r="67" spans="1:4">
      <c r="A67" s="4" t="s">
        <v>80</v>
      </c>
      <c r="B67" s="4" t="s">
        <v>81</v>
      </c>
      <c r="C67" s="4" t="s">
        <v>114</v>
      </c>
      <c r="D67" s="4" t="s">
        <v>83</v>
      </c>
    </row>
    <row r="68" spans="1:4">
      <c r="A68" s="4" t="s">
        <v>84</v>
      </c>
      <c r="B68" s="4" t="s">
        <v>85</v>
      </c>
      <c r="C68" s="4" t="s">
        <v>115</v>
      </c>
      <c r="D68" s="4" t="s">
        <v>83</v>
      </c>
    </row>
    <row r="69" spans="1:4">
      <c r="A69" s="4" t="s">
        <v>87</v>
      </c>
      <c r="B69" s="4" t="s">
        <v>88</v>
      </c>
      <c r="C69" s="4" t="s">
        <v>116</v>
      </c>
    </row>
    <row r="70" spans="1:4">
      <c r="A70" s="4" t="s">
        <v>90</v>
      </c>
      <c r="B70" s="4" t="s">
        <v>91</v>
      </c>
      <c r="C70" s="5" t="n">
        <v>319</v>
      </c>
    </row>
    <row r="71" spans="1:4">
      <c r="A71" s="4" t="s">
        <v>92</v>
      </c>
      <c r="B71" s="4" t="s">
        <v>93</v>
      </c>
      <c r="C71" s="6" t="n">
        <v>999</v>
      </c>
    </row>
    <row r="72" spans="1:4">
      <c r="A72" s="4" t="s">
        <v>94</v>
      </c>
      <c r="B72" s="4" t="s">
        <v>95</v>
      </c>
      <c r="C72" s="6" t="n">
        <v>1727</v>
      </c>
    </row>
    <row r="73" spans="1:4">
      <c r="A73" s="4" t="s">
        <v>96</v>
      </c>
      <c r="B73" s="4" t="s">
        <v>97</v>
      </c>
      <c r="C73" s="6" t="n">
        <v>3652</v>
      </c>
    </row>
    <row r="74" spans="1:4">
      <c r="A74" s="4" t="s">
        <v>90</v>
      </c>
      <c r="B74" s="4" t="s">
        <v>98</v>
      </c>
      <c r="C74" s="6" t="n">
        <v>319</v>
      </c>
    </row>
    <row r="75" spans="1:4">
      <c r="A75" s="4" t="s">
        <v>92</v>
      </c>
      <c r="B75" s="4" t="s">
        <v>99</v>
      </c>
      <c r="C75" s="6" t="n">
        <v>999</v>
      </c>
    </row>
    <row r="76" spans="1:4">
      <c r="A76" s="4" t="s">
        <v>94</v>
      </c>
      <c r="B76" s="4" t="s">
        <v>100</v>
      </c>
      <c r="C76" s="6" t="n">
        <v>1727</v>
      </c>
    </row>
    <row r="77" spans="1:4">
      <c r="A77" s="4" t="s">
        <v>96</v>
      </c>
      <c r="B77" s="4" t="s">
        <v>101</v>
      </c>
      <c r="C77" s="5" t="n">
        <v>3652</v>
      </c>
    </row>
    <row r="78" spans="1:4">
      <c r="A78" s="4" t="s">
        <v>117</v>
      </c>
    </row>
    <row r="79" spans="1:4">
      <c r="A79" s="3" t="s">
        <v>3</v>
      </c>
      <c r="B79" s="4" t="s">
        <v>4</v>
      </c>
    </row>
    <row r="80" spans="1:4">
      <c r="A80" s="4" t="s">
        <v>33</v>
      </c>
      <c r="B80" s="4" t="s">
        <v>34</v>
      </c>
      <c r="C80" s="4" t="s">
        <v>118</v>
      </c>
    </row>
    <row r="81" spans="1:4">
      <c r="A81" s="4" t="s">
        <v>37</v>
      </c>
      <c r="B81" s="4" t="s">
        <v>38</v>
      </c>
      <c r="C81" s="4" t="s">
        <v>39</v>
      </c>
    </row>
    <row r="82" spans="1:4">
      <c r="A82" s="4" t="s">
        <v>87</v>
      </c>
      <c r="B82" s="4" t="s">
        <v>88</v>
      </c>
      <c r="C82" s="4" t="s">
        <v>119</v>
      </c>
    </row>
    <row r="83" spans="1:4">
      <c r="A83" s="4" t="s">
        <v>40</v>
      </c>
      <c r="B83" s="4" t="s">
        <v>41</v>
      </c>
      <c r="C83" s="4" t="s">
        <v>42</v>
      </c>
    </row>
    <row r="84" spans="1:4">
      <c r="A84" s="4" t="s">
        <v>43</v>
      </c>
      <c r="B84" s="4" t="s">
        <v>44</v>
      </c>
      <c r="C84" s="4" t="s">
        <v>45</v>
      </c>
    </row>
    <row r="85" spans="1:4">
      <c r="A85" s="4" t="s">
        <v>46</v>
      </c>
      <c r="B85" s="4" t="s">
        <v>47</v>
      </c>
      <c r="C85" s="4" t="s">
        <v>120</v>
      </c>
    </row>
    <row r="86" spans="1:4">
      <c r="A86" s="4" t="s">
        <v>49</v>
      </c>
      <c r="B86" s="4" t="s">
        <v>50</v>
      </c>
      <c r="C86" s="4" t="s">
        <v>121</v>
      </c>
    </row>
    <row r="87" spans="1:4">
      <c r="A87" s="4" t="s">
        <v>52</v>
      </c>
      <c r="B87" s="4" t="s">
        <v>53</v>
      </c>
      <c r="C87" s="4" t="s">
        <v>121</v>
      </c>
    </row>
    <row r="88" spans="1:4">
      <c r="A88" s="4" t="s">
        <v>122</v>
      </c>
    </row>
    <row r="89" spans="1:4">
      <c r="A89" s="3" t="s">
        <v>3</v>
      </c>
      <c r="B89" s="4" t="s">
        <v>4</v>
      </c>
    </row>
    <row r="90" spans="1:4">
      <c r="A90" s="4" t="s">
        <v>56</v>
      </c>
      <c r="B90" s="4" t="s">
        <v>57</v>
      </c>
      <c r="C90" s="4" t="s">
        <v>58</v>
      </c>
      <c r="D90" s="4" t="s">
        <v>59</v>
      </c>
    </row>
    <row r="91" spans="1:4">
      <c r="A91" s="4" t="s">
        <v>60</v>
      </c>
      <c r="B91" s="4" t="s">
        <v>61</v>
      </c>
      <c r="C91" s="4" t="s">
        <v>110</v>
      </c>
    </row>
    <row r="92" spans="1:4">
      <c r="A92" s="4" t="s">
        <v>63</v>
      </c>
      <c r="B92" s="4" t="s">
        <v>64</v>
      </c>
      <c r="C92" s="4" t="s">
        <v>65</v>
      </c>
    </row>
    <row r="93" spans="1:4">
      <c r="A93" s="4" t="s">
        <v>66</v>
      </c>
      <c r="B93" s="4" t="s">
        <v>67</v>
      </c>
      <c r="C93" s="4" t="s">
        <v>123</v>
      </c>
    </row>
    <row r="94" spans="1:4">
      <c r="A94" s="4" t="s">
        <v>68</v>
      </c>
      <c r="B94" s="4" t="s">
        <v>69</v>
      </c>
      <c r="C94" s="4" t="s">
        <v>124</v>
      </c>
      <c r="D94" s="4" t="s">
        <v>70</v>
      </c>
    </row>
    <row r="95" spans="1:4">
      <c r="A95" s="4" t="s">
        <v>71</v>
      </c>
      <c r="B95" s="4" t="s">
        <v>72</v>
      </c>
      <c r="C95" s="4" t="s">
        <v>125</v>
      </c>
    </row>
    <row r="96" spans="1:4">
      <c r="A96" s="4" t="s">
        <v>74</v>
      </c>
      <c r="B96" s="4" t="s">
        <v>75</v>
      </c>
      <c r="C96" s="4" t="s">
        <v>76</v>
      </c>
    </row>
    <row r="97" spans="1:4">
      <c r="A97" s="4" t="s">
        <v>77</v>
      </c>
      <c r="B97" s="4" t="s">
        <v>78</v>
      </c>
      <c r="C97" s="4" t="s">
        <v>126</v>
      </c>
      <c r="D97" s="4" t="s">
        <v>127</v>
      </c>
    </row>
    <row r="98" spans="1:4">
      <c r="A98" s="4" t="s">
        <v>90</v>
      </c>
      <c r="B98" s="4" t="s">
        <v>91</v>
      </c>
      <c r="C98" s="5" t="n">
        <v>324</v>
      </c>
    </row>
    <row r="99" spans="1:4">
      <c r="A99" s="4" t="s">
        <v>92</v>
      </c>
      <c r="B99" s="4" t="s">
        <v>93</v>
      </c>
      <c r="C99" s="6" t="n">
        <v>989</v>
      </c>
    </row>
    <row r="100" spans="1:4">
      <c r="A100" s="4" t="s">
        <v>94</v>
      </c>
      <c r="B100" s="4" t="s">
        <v>95</v>
      </c>
      <c r="C100" s="6" t="n">
        <v>1678</v>
      </c>
    </row>
    <row r="101" spans="1:4">
      <c r="A101" s="4" t="s">
        <v>96</v>
      </c>
      <c r="B101" s="4" t="s">
        <v>97</v>
      </c>
      <c r="C101" s="6" t="n">
        <v>3512</v>
      </c>
    </row>
    <row r="102" spans="1:4">
      <c r="A102" s="4" t="s">
        <v>90</v>
      </c>
      <c r="B102" s="4" t="s">
        <v>98</v>
      </c>
      <c r="C102" s="6" t="n">
        <v>324</v>
      </c>
    </row>
    <row r="103" spans="1:4">
      <c r="A103" s="4" t="s">
        <v>92</v>
      </c>
      <c r="B103" s="4" t="s">
        <v>99</v>
      </c>
      <c r="C103" s="6" t="n">
        <v>989</v>
      </c>
    </row>
    <row r="104" spans="1:4">
      <c r="A104" s="4" t="s">
        <v>94</v>
      </c>
      <c r="B104" s="4" t="s">
        <v>100</v>
      </c>
      <c r="C104" s="6" t="n">
        <v>1678</v>
      </c>
    </row>
    <row r="105" spans="1:4">
      <c r="A105" s="4" t="s">
        <v>96</v>
      </c>
      <c r="B105" s="4" t="s">
        <v>101</v>
      </c>
      <c r="C105" s="5" t="n">
        <v>3512</v>
      </c>
    </row>
    <row r="106" spans="1:4"/>
    <row r="107" spans="1:4">
      <c r="A107" s="4" t="s">
        <v>59</v>
      </c>
      <c r="B107" s="4" t="s">
        <v>128</v>
      </c>
    </row>
    <row r="108" spans="1:4">
      <c r="A108" s="4" t="s">
        <v>70</v>
      </c>
      <c r="B108" s="4" t="s">
        <v>129</v>
      </c>
    </row>
    <row r="109" spans="1:4">
      <c r="A109" s="4" t="s">
        <v>83</v>
      </c>
      <c r="B109" s="4" t="s">
        <v>130</v>
      </c>
    </row>
    <row r="110" spans="1:4">
      <c r="A110" s="4" t="s">
        <v>127</v>
      </c>
      <c r="B110" s="4" t="s">
        <v>131</v>
      </c>
    </row>
  </sheetData>
  <mergeCells count="6">
    <mergeCell ref="C1:D1"/>
    <mergeCell ref="A106:C106"/>
    <mergeCell ref="B107:C107"/>
    <mergeCell ref="B108:C108"/>
    <mergeCell ref="B109:C109"/>
    <mergeCell ref="B110:C11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0T09:06:35Z</dcterms:created>
  <dcterms:modified xmlns:dcterms="http://purl.org/dc/terms/" xmlns:xsi="http://www.w3.org/2001/XMLSchema-instance" xsi:type="dcterms:W3CDTF">2020-06-10T09:06:35Z</dcterms:modified>
</cp:coreProperties>
</file>